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5,
		2021</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5,
		2021</t>
        </is>
      </c>
    </row>
    <row r="10">
      <c r="A10" s="4" t="inlineStr">
        <is>
          <t>Prospectus Date</t>
        </is>
      </c>
      <c r="B10" s="4" t="inlineStr">
        <is>
          <t>rr_ProspectusDate</t>
        </is>
      </c>
      <c r="C10" s="4" t="inlineStr">
        <is>
          <t>Oct.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Low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Sustainable Low Duration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Sustainable Low Duration Bond Fund (the “Fund”) is to seek total return in excess of the reference benchmark in a manner that is consistent with preservation of capital while seeking to maintain certain environmental, social and governance (“ESG”) characteristics, climate risk exposure and climate opportunities relative to the Fund’s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The Fund normally invests at least 80% of its assets in bonds. The Fund may invest up to 20% of its assets in non‑investment grade bonds (commonly called “high yield” or “junk bonds”). The Fund may also invest up to 35% of its assets in assets of foreign issuers, of which 10% (as a percentage of the Fund’s assets) may be invested in emerging markets issuers. Up to 10% of the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Fund may also invest up to 5% of its assets in convertible securities with a minimum rating of B. Split rated bonds will be considered to have the higher credit rating. Split rated bonds are bonds that receive different ratings from two or more rating agenc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vi) issuers ranked in the bottom half of the applicable fossil issuers peer group by recognized third-party rating agencies, other than green bonds of such issuers; (vii) issuers identified by recognized third-party rating agencies as violators of the United Nations Global Compact, which are globally accepted principles covering corporate behavior in the areas of human rights, labor, environment, and anti-corruption; and (viii) issuers receiving an ESG rating of CCC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Where the Fund’s criteria looks solely to third-party ratings, issuers are only screened to the extent they have been assigned such ratings, which may not be available in all circumstances. BlackRock utilizes a proprietary sustainability scoring system, fundamental sector research and third-party ESG data in constructing the Fund’s portfolio. Fund management also selects and weights securities based on an issuer’s ability to manage the ESG risks to which its business is exposed, as determined by BlackRock. BlackRock researches and develops investment insights related to economic transition, which include target carbon transition readiness and climate opportunitie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ICE BofA 1-3 Year US Corporate &amp; Government Index (the “Benchmark”). Specifically, with respect to the Fund’s investments in certain sectors of fixed income instrument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ESG risks and opportunities facing an issuer, as well as third-party ESG ratings. The Fund may invest in other sectors that are not included in such assessments. The Fund invests primarily in investment grade bonds and maintains an average portfolio duration that is between 0 and 3 years. Investment grade bonds are bonds rated in the four highest categories by at least one of the major rating agencies or determined by the management team to be of similar quality. Generally, the higher the rating of a bond, the higher the likelihood that interest and principal payments will be made on time.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Mortgage-backed securities are asset-backed securities based on a particular type of asset, a mortgage. There is a wide variety of mortgage-backed securities involving commercial or residential, fixed rate or adjustable rate mortgages and mortgages issued by banks or government agencies. CMOs are bonds that are backed by cash flows from pools of mortgages. CMOs may have multiple classes with different payment rights and protections. Asset-backed securities are bonds that are backed by a pool of assets, usually loans such as installment sale contracts or credit card receivables.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Fund may engage in active and frequent trading of portfolio securities to achieve its principal investment strateg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Interest Rate Risk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Prepayment Risk
∎ ESG Investing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Borrowing Risk
∎ Derivatives Risk Volatility Risk Counterparty Risk Market and Illiquidity Risk Valuation Risk Hedging Risk Tax Risk Regulatory Risk On October 28, 2020, the Securities and Exchange Commission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Illiquid Investments Risk
∎ Junk Bonds Risk
∎ Leverage Risk
∎ Mortgage- and Asset-Backed Securities Risks
∎ Repurchase Agreements and Purchase and Sale Contracts Risk
∎ Reverse Repurchase Agreements Risk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ICE BofA 1-3 Year US Corporate &amp; Government Index. </t>
        </is>
      </c>
    </row>
    <row r="27">
      <c r="A27" s="4" t="inlineStr">
        <is>
          <t>Performance One Year or Less [Text]</t>
        </is>
      </c>
      <c r="B27" s="4" t="inlineStr">
        <is>
          <t>rr_PerformanceOneYearOrLess</t>
        </is>
      </c>
      <c r="C27" s="4" t="inlineStr">
        <is>
          <t>Because the Fund has not commenced operations as of the date of this prospectus, it does not have historical performance information shown.</t>
        </is>
      </c>
    </row>
    <row r="28">
      <c r="A28" s="4" t="inlineStr">
        <is>
          <t>Performance Availability Phone [Text]</t>
        </is>
      </c>
      <c r="B28" s="4" t="inlineStr">
        <is>
          <t>rr_PerformanceAvailabilityPhone</t>
        </is>
      </c>
      <c r="C28" s="4" t="inlineStr">
        <is>
          <t>800-882-0052</t>
        </is>
      </c>
    </row>
    <row r="29">
      <c r="A29" s="4" t="inlineStr">
        <is>
          <t>Investor A, Institutional | BlackRock Sustainable Low Duration Bond Fund | Investor A Shares</t>
        </is>
      </c>
    </row>
    <row r="30">
      <c r="A30" s="3" t="inlineStr">
        <is>
          <t>Risk/Return:</t>
        </is>
      </c>
      <c r="B30" s="4" t="inlineStr">
        <is>
          <t>rr_RiskReturnAbstract</t>
        </is>
      </c>
    </row>
    <row r="31">
      <c r="A31" s="4" t="inlineStr">
        <is>
          <t>Maximum Sales Charge (Load) Imposed on Purchases (as percentage of offering price)</t>
        </is>
      </c>
      <c r="B31" s="4" t="inlineStr">
        <is>
          <t>rr_MaximumSalesChargeImposedOnPurchasesOverOfferingPrice</t>
        </is>
      </c>
      <c r="C31" s="4" t="inlineStr">
        <is>
          <t>2.25%</t>
        </is>
      </c>
    </row>
    <row r="32">
      <c r="A32" s="4" t="inlineStr">
        <is>
          <t>Maximum Deferred Sales Charge (Load) (as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31%</t>
        </is>
      </c>
      <c r="D33" s="4" t="inlineStr">
        <is>
          <t>[2]</t>
        </is>
      </c>
    </row>
    <row r="34">
      <c r="A34" s="4" t="inlineStr">
        <is>
          <t>Distribution and/or Service (12b -1) Fees</t>
        </is>
      </c>
      <c r="B34" s="4" t="inlineStr">
        <is>
          <t>rr_DistributionAndService12b1FeesOverAssets</t>
        </is>
      </c>
      <c r="C34" s="4" t="inlineStr">
        <is>
          <t>0.25%</t>
        </is>
      </c>
    </row>
    <row r="35">
      <c r="A35" s="4" t="inlineStr">
        <is>
          <t>Other Expenses</t>
        </is>
      </c>
      <c r="B35" s="4" t="inlineStr">
        <is>
          <t>rr_OtherExpensesOverAssets</t>
        </is>
      </c>
      <c r="C35" s="4" t="inlineStr">
        <is>
          <t>0.30%</t>
        </is>
      </c>
      <c r="D35" s="4" t="inlineStr">
        <is>
          <t>[3]</t>
        </is>
      </c>
    </row>
    <row r="36">
      <c r="A36" s="4" t="inlineStr">
        <is>
          <t>Total Annual Fund Operating Expenses</t>
        </is>
      </c>
      <c r="B36" s="4" t="inlineStr">
        <is>
          <t>rr_ExpensesOverAssets</t>
        </is>
      </c>
      <c r="C36" s="4" t="inlineStr">
        <is>
          <t>0.86%</t>
        </is>
      </c>
    </row>
    <row r="37">
      <c r="A37" s="4" t="inlineStr">
        <is>
          <t>Fee Waivers and/or Expense Reimbursements</t>
        </is>
      </c>
      <c r="B37" s="4" t="inlineStr">
        <is>
          <t>rr_FeeWaiverOrReimbursementOverAssets</t>
        </is>
      </c>
      <c r="C37" s="4" t="inlineStr">
        <is>
          <t>(0.21%)</t>
        </is>
      </c>
      <c r="D37" s="4" t="inlineStr">
        <is>
          <t>[2],[4]</t>
        </is>
      </c>
    </row>
    <row r="38">
      <c r="A38" s="4" t="inlineStr">
        <is>
          <t>Total Annual Fund Operating Expenses After Fee Waivers and/or Expense Reimbursements</t>
        </is>
      </c>
      <c r="B38" s="4" t="inlineStr">
        <is>
          <t>rr_NetExpensesOverAssets</t>
        </is>
      </c>
      <c r="C38" s="4" t="inlineStr">
        <is>
          <t>0.65%</t>
        </is>
      </c>
      <c r="D38" s="4" t="inlineStr">
        <is>
          <t>[2],[4]</t>
        </is>
      </c>
    </row>
    <row r="39">
      <c r="A39" s="4" t="inlineStr">
        <is>
          <t>1 Year</t>
        </is>
      </c>
      <c r="B39" s="4" t="inlineStr">
        <is>
          <t>rr_ExpenseExampleYear01</t>
        </is>
      </c>
      <c r="C39" s="5" t="n">
        <v>290</v>
      </c>
    </row>
    <row r="40">
      <c r="A40" s="4" t="inlineStr">
        <is>
          <t>3 Years</t>
        </is>
      </c>
      <c r="B40" s="4" t="inlineStr">
        <is>
          <t>rr_ExpenseExampleYear03</t>
        </is>
      </c>
      <c r="C40" s="5" t="n">
        <v>473</v>
      </c>
    </row>
    <row r="41">
      <c r="A41" s="4" t="inlineStr">
        <is>
          <t>Investor A, Institutional | BlackRock Sustainable Low Duration Bond Fund | Institutional Shares</t>
        </is>
      </c>
    </row>
    <row r="42">
      <c r="A42" s="3" t="inlineStr">
        <is>
          <t>Risk/Return:</t>
        </is>
      </c>
      <c r="B42" s="4" t="inlineStr">
        <is>
          <t>rr_RiskReturnAbstract</t>
        </is>
      </c>
    </row>
    <row r="43">
      <c r="A43" s="4" t="inlineStr">
        <is>
          <t>Maximum Sales Charge (Load) Imposed on Purchases (as percentage of offering price)</t>
        </is>
      </c>
      <c r="B43" s="4" t="inlineStr">
        <is>
          <t>rr_MaximumSalesChargeImposedOnPurchasesOverOfferingPrice</t>
        </is>
      </c>
      <c r="C43" s="4" t="inlineStr">
        <is>
          <t xml:space="preserve">none
				</t>
        </is>
      </c>
    </row>
    <row r="44">
      <c r="A44" s="4" t="inlineStr">
        <is>
          <t>Maximum Deferred Sales Charge (Load) (as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31%</t>
        </is>
      </c>
      <c r="D45" s="4" t="inlineStr">
        <is>
          <t>[2]</t>
        </is>
      </c>
    </row>
    <row r="46">
      <c r="A46" s="4" t="inlineStr">
        <is>
          <t>Distribution and/or Service (12b -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4%</t>
        </is>
      </c>
      <c r="D47" s="4" t="inlineStr">
        <is>
          <t>[3]</t>
        </is>
      </c>
    </row>
    <row r="48">
      <c r="A48" s="4" t="inlineStr">
        <is>
          <t>Total Annual Fund Operating Expenses</t>
        </is>
      </c>
      <c r="B48" s="4" t="inlineStr">
        <is>
          <t>rr_ExpensesOverAssets</t>
        </is>
      </c>
      <c r="C48" s="4" t="inlineStr">
        <is>
          <t>0.55%</t>
        </is>
      </c>
    </row>
    <row r="49">
      <c r="A49" s="4" t="inlineStr">
        <is>
          <t>Fee Waivers and/or Expense Reimbursements</t>
        </is>
      </c>
      <c r="B49" s="4" t="inlineStr">
        <is>
          <t>rr_FeeWaiverOrReimbursementOverAssets</t>
        </is>
      </c>
      <c r="C49" s="4" t="inlineStr">
        <is>
          <t>(0.15%)</t>
        </is>
      </c>
      <c r="D49" s="4" t="inlineStr">
        <is>
          <t>[2],[4]</t>
        </is>
      </c>
    </row>
    <row r="50">
      <c r="A50" s="4" t="inlineStr">
        <is>
          <t>Total Annual Fund Operating Expenses After Fee Waivers and/or Expense Reimbursements</t>
        </is>
      </c>
      <c r="B50" s="4" t="inlineStr">
        <is>
          <t>rr_NetExpensesOverAssets</t>
        </is>
      </c>
      <c r="C50" s="4" t="inlineStr">
        <is>
          <t>0.40%</t>
        </is>
      </c>
      <c r="D50" s="4" t="inlineStr">
        <is>
          <t>[2],[4]</t>
        </is>
      </c>
    </row>
    <row r="51">
      <c r="A51" s="4" t="inlineStr">
        <is>
          <t>1 Year</t>
        </is>
      </c>
      <c r="B51" s="4" t="inlineStr">
        <is>
          <t>rr_ExpenseExampleYear01</t>
        </is>
      </c>
      <c r="C51" s="5" t="n">
        <v>41</v>
      </c>
    </row>
    <row r="52">
      <c r="A52" s="4" t="inlineStr">
        <is>
          <t>3 Years</t>
        </is>
      </c>
      <c r="B52" s="4" t="inlineStr">
        <is>
          <t>rr_ExpenseExampleYear03</t>
        </is>
      </c>
      <c r="C52" s="5" t="n">
        <v>161</v>
      </c>
    </row>
    <row r="53"/>
    <row r="54">
      <c r="A54" s="4" t="inlineStr">
        <is>
          <t>[1]</t>
        </is>
      </c>
      <c r="B54"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55">
      <c r="A55" s="4" t="inlineStr">
        <is>
          <t>[2]</t>
        </is>
      </c>
      <c r="B55" s="4" t="inlineStr">
        <is>
          <t xml:space="preserve">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t>
        </is>
      </c>
    </row>
    <row r="56">
      <c r="A56" s="4" t="inlineStr">
        <is>
          <t>[3]</t>
        </is>
      </c>
      <c r="B56" s="4" t="inlineStr">
        <is>
          <t>Other Expenses are based on estimated amounts for the Fund’s current fiscal year.</t>
        </is>
      </c>
    </row>
    <row r="57">
      <c r="A57" s="4" t="inlineStr">
        <is>
          <t>[4]</t>
        </is>
      </c>
      <c r="B57" s="4" t="inlineStr">
        <is>
          <t xml:space="preserve">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Investor A Shares) and 0.40% (for Institutional Shares)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trustees of the Trust or by a vote of a majority of the outstanding voting securities of the Fund. </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Low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Sustainable Low Duration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Sustainable Low Duration Bond Fund (the “Fund”) is to seek total return in excess of the reference benchmark in a manner that is consistent with preservation of capital while seeking to maintain certain environmental, social and governance (“ESG”) characteristics, climate risk exposure and climate opportunities relative to the Fund’s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normally invests at least 80% of its assets in bonds. The Fund may invest up to 20% of its assets in non‑investment grade bonds (commonly called “high yield” or “junk bonds”). The Fund may also invest up to 35% of its assets in assets of foreign issuers, of which 10% (as a percentage of the Fund’s assets) may be invested in emerging markets issuers. Up to 10% of the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Fund may also invest up to 5% of its assets in convertible securities with a minimum rating of B. Split rated bonds will be considered to have the higher credit rating. Split rated bonds are bonds that receive different ratings from two or more rating agenc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vi) issuers ranked in the bottom half of the applicable fossil issuers peer group by recognized third-party rating agencies, other than green bonds of such issuers; (vii) issuers identified by recognized third-party rating agencies as violators of the United Nations Global Compact, which are globally accepted principles covering corporate behavior in the areas of human rights, labor, environment, and anti-corruption; and (viii) issuers receiving an ESG rating of CCC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Where the Fund’s criteria looks solely to third-party ratings, issuers are only screened to the extent they have been assigned such ratings, which may not be available in all circumstances. BlackRock utilizes a proprietary sustainability scoring system, fundamental sector research and third-party ESG data in constructing the Fund’s portfolio. Fund management also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ICE BofA 1-3 Year US Corporate &amp; Government Index (the “Benchmark”). Specifically, with respect to the Fund’s investments in certain sectors of fixed income instrument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ESG risks and opportunities facing an issuer, as well as third-party ESG ratings. The Fund may invest in other sectors that are not included in such assessments. The Fund invests primarily in investment grade bonds and maintains an average portfolio duration that is between 0 and 3 years. Investment grade bonds are bonds rated in the four highest categories by at least one of the major rating agencies or determined by the management team to be of similar quality. Generally, the higher the rating of a bond, the higher the likelihood that interest and principal payments will be made on time.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Mortgage-backed securities are asset-backed securities based on a particular type of asset, a mortgage. There is a wide variety of mortgage-backed securities involving commercial or residential, fixed rate or adjustable rate mortgages and mortgages issued by banks or government agencies. CMOs are bonds that are backed by cash flows from pools of mortgages. CMOs may have multiple classes with different payment rights and protections. Asset-backed securities are bonds that are backed by a pool of assets, usually loans such as installment sale contracts or credit card receivables.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Fund may engage in active and frequent trading of portfolio securities to achieve its principal investment strategie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Interest Rate Risk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Prepayment Risk
∎ ESG Investing Risk
providers of ESG research, which may be incomplete, inaccurate or unavailable. As a result, there is a risk that BlackRock may incorrectly assess a security or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In addition, the Fund may not be successful in its ESG-related objectives. There is no guarantee that these objectives will be achieved, and such assessments are at BlackRock’s discretion.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Borrowing Risk
∎ Derivatives Risk Volatility Risk Counterparty Risk Market and Illiquidity Risk Valuation Risk Hedging Risk Tax Risk Regulatory Risk least 2022.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Junk Bonds Risk
∎ Leverage Risk
∎ Mortgage- and Asset-Backed Securities Risks
∎ Repurchase Agreements and Purchase and Sale Contracts Risk
∎ Reverse Repurchase Agreements Risk
∎ U.S. Government Issuer Risk</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ICE BofA 1-3 Year US Corporate &amp; Government Index. </t>
        </is>
      </c>
    </row>
    <row r="23">
      <c r="A23" s="4" t="inlineStr">
        <is>
          <t>Performance One Year or Less [Text]</t>
        </is>
      </c>
      <c r="B23" s="4" t="inlineStr">
        <is>
          <t>rr_PerformanceOneYearOrLess</t>
        </is>
      </c>
      <c r="C23" s="4" t="inlineStr">
        <is>
          <t>Because the Fund has not commenced operations as of the date of this prospectus, it does not have historical performance information shown.</t>
        </is>
      </c>
    </row>
    <row r="24">
      <c r="A24" s="4" t="inlineStr">
        <is>
          <t>Performance Availability Phone [Text]</t>
        </is>
      </c>
      <c r="B24" s="4" t="inlineStr">
        <is>
          <t>rr_PerformanceAvailabilityPhone</t>
        </is>
      </c>
      <c r="C24" s="4" t="inlineStr">
        <is>
          <t>800‑882‑0052</t>
        </is>
      </c>
    </row>
    <row r="25">
      <c r="A25" s="4" t="inlineStr">
        <is>
          <t>Class K | BlackRock Sustainable Low Duration Bond Fund | Class K Shares</t>
        </is>
      </c>
    </row>
    <row r="26">
      <c r="A26" s="3" t="inlineStr">
        <is>
          <t>Risk/Return:</t>
        </is>
      </c>
      <c r="B26" s="4" t="inlineStr">
        <is>
          <t>rr_RiskReturnAbstract</t>
        </is>
      </c>
    </row>
    <row r="27">
      <c r="A27" s="4" t="inlineStr">
        <is>
          <t>Management Fee</t>
        </is>
      </c>
      <c r="B27" s="4" t="inlineStr">
        <is>
          <t>rr_ManagementFeesOverAssets</t>
        </is>
      </c>
      <c r="C27" s="4" t="inlineStr">
        <is>
          <t>0.31%</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16%</t>
        </is>
      </c>
      <c r="D29" s="4" t="inlineStr">
        <is>
          <t>[2]</t>
        </is>
      </c>
    </row>
    <row r="30">
      <c r="A30" s="4" t="inlineStr">
        <is>
          <t>Total Annual Fund Operating Expenses</t>
        </is>
      </c>
      <c r="B30" s="4" t="inlineStr">
        <is>
          <t>rr_ExpensesOverAssets</t>
        </is>
      </c>
      <c r="C30" s="4" t="inlineStr">
        <is>
          <t>0.47%</t>
        </is>
      </c>
    </row>
    <row r="31">
      <c r="A31" s="4" t="inlineStr">
        <is>
          <t>Fee Waivers and/or Expense Reimbursements</t>
        </is>
      </c>
      <c r="B31" s="4" t="inlineStr">
        <is>
          <t>rr_FeeWaiverOrReimbursementOverAssets</t>
        </is>
      </c>
      <c r="C31" s="4" t="inlineStr">
        <is>
          <t>(0.12%)</t>
        </is>
      </c>
      <c r="D31" s="4" t="inlineStr">
        <is>
          <t>[1],[3]</t>
        </is>
      </c>
    </row>
    <row r="32">
      <c r="A32" s="4" t="inlineStr">
        <is>
          <t>Total Annual Fund Operating Expenses After Fee Waivers and/or Expense Reimbursements</t>
        </is>
      </c>
      <c r="B32" s="4" t="inlineStr">
        <is>
          <t>rr_NetExpensesOverAssets</t>
        </is>
      </c>
      <c r="C32" s="4" t="inlineStr">
        <is>
          <t>0.35%</t>
        </is>
      </c>
      <c r="D32" s="4" t="inlineStr">
        <is>
          <t>[1],[3]</t>
        </is>
      </c>
    </row>
    <row r="33">
      <c r="A33" s="4" t="inlineStr">
        <is>
          <t>1 Year</t>
        </is>
      </c>
      <c r="B33" s="4" t="inlineStr">
        <is>
          <t>rr_ExpenseExampleYear01</t>
        </is>
      </c>
      <c r="C33" s="5" t="n">
        <v>36</v>
      </c>
    </row>
    <row r="34">
      <c r="A34" s="4" t="inlineStr">
        <is>
          <t>3 Years</t>
        </is>
      </c>
      <c r="B34" s="4" t="inlineStr">
        <is>
          <t>rr_ExpenseExampleYear03</t>
        </is>
      </c>
      <c r="C34" s="5" t="n">
        <v>139</v>
      </c>
    </row>
    <row r="35"/>
    <row r="36">
      <c r="A36" s="4" t="inlineStr">
        <is>
          <t>[1]</t>
        </is>
      </c>
      <c r="B36" s="4" t="inlineStr">
        <is>
          <t xml:space="preserve">As described in the “Management of the Fund” section of the Fund’s prospectus beginning on page 3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t>
        </is>
      </c>
    </row>
    <row r="37">
      <c r="A37" s="4" t="inlineStr">
        <is>
          <t>[2]</t>
        </is>
      </c>
      <c r="B37" s="4" t="inlineStr">
        <is>
          <t>Other Expenses are based on estimated amounts for the Fund’s current fiscal year.</t>
        </is>
      </c>
    </row>
    <row r="38">
      <c r="A38" s="4" t="inlineStr">
        <is>
          <t>[3]</t>
        </is>
      </c>
      <c r="B38" s="4" t="inlineStr">
        <is>
          <t xml:space="preserve">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trustees of the Trust or by a vote of a majority of the outstanding voting securities of the Fund. </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8:18:34Z</dcterms:created>
  <dcterms:modified xmlns:dcterms="http://purl.org/dc/terms/" xmlns:xsi="http://www.w3.org/2001/XMLSchema-instance" xsi:type="dcterms:W3CDTF">2021-10-15T18:18:34Z</dcterms:modified>
</cp:coreProperties>
</file>